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ecigen, Inc.</t>
        </is>
      </c>
    </row>
    <row r="8">
      <c r="A8" s="4" t="inlineStr">
        <is>
          <t>Entity Central Index Key</t>
        </is>
      </c>
      <c r="B8" s="4" t="inlineStr">
        <is>
          <t>00013560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For the most recently completed fiscal year, we did not use any financial performance measure to link Compensation Actually Paid to our NEOs to the Company’s performance; accordingly, this disclosure does not present a company-selected measure in the table below nor a tabular list of our most important performance measures, as permitted by the Securities and Exchange Commission. For further information regarding our performance-based approach to executive compensation and how the Company aligns executive compensation with the Company’s performance, see “Compensation Discussion and Analysis.” Year ​ ​ Summary (1) ($) ​ ​ Compensation (1)(2)(3) ($) ​ ​ Average (1) ($) ​ ​ Average (1)(2)(3) ($) ​ ​ Value of Initial (4) ​ ​ Net Income (5) ​ ​ TSR ​ ​ Peer ​ (a) ​ ​ (b) ​ ​ (c) ​ ​ (d) ​ ​ (e) ​ ​ (f) ​ ​ (g) ​ ​ (h) ​ 2022 ​ ​ ​ ​ 3,497,620 ​ ​ ​ ​ ​ (1,088,021 ) ​ ​ ​ ​ ​ 892,363 ​ ​ ​ ​ ​ 601,344 ​ ​ ​ ​ ​ 27.74 ​ ​ ​ ​ ​ 113.65 ​ ​ ​ ​ ​ 28.3 ​ ​ 2021 ​ ​ ​ ​ 2,516,168 ​ ​ ​ ​ ​ (16,112,695 ) ​ ​ ​ ​ ​ 611,020 ​ ​ ​ ​ ​ 230,396 ​ ​ ​ ​ ​ 67.70 ​ ​ ​ ​ ​ 126.45 ​ ​ ​ ​ ​ (92.2 ) ​ ​ 2020 ​ ​ ​ ​ 20,409,916 ​ ​ ​ ​ ​ 41,484,902 ​ ​ ​ ​ ​ 1,168,689 ​ ​ ​ ​ ​ 1,740,335 ​ ​ ​ ​ ​ 186.13 ​ ​ ​ ​ ​ 126.42 ​ ​ ​ ​ ​ (170.5 ) ​ ​ ​ (1) Helen Sabzevari was our PEO for each year presented. The individuals comprising the Non-PEO NEOs for each year presented are listed below. ​
​
2020 ​ ​
2021 ​ ​
2022 ​
​
Donald P. Lehr ​ ​
Harry Thomasian Jr. ​ ​
Harry Thomasian Jr. ​
​
Jeffery Perez ​ ​
Donald P. Lehr ​ ​
Donald P. Lehr ​
​
Rick Sterling ​ ​
Jeffery Perez ​ ​
Jeffery Perez ​
​
Randal Kirk ​ ​
Rick Sterling ​ ​
Rutul Shah ​
​ ​ ​ ​
Brad Osborne ​ ​ ​ ​
​ ​ ​ ​
James V. Lambert ​ ​ ​ ​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Year ​ ​ Summary ​ ​ Exclusion of ​ ​ Inclusion ​ ​ Compensation ​ 2022 ​ ​ ​ ​ 3,497,620 ​ ​ ​ ​ ​ (2,209,127 ) ​ ​ ​ ​ ​ (2,376,516 ) ​ ​ ​ ​ ​ (1,088,021 ) ​ ​ 2021 ​ ​ ​ ​ 2,516,168 ​ ​ ​ ​ ​ (749,998 ) ​ ​ ​ ​ ​ (17,878,865 ) ​ ​ ​ ​ ​ (16,112,695 ) ​ ​ 2020 ​ ​ ​ ​ 20,409,916 ​ ​ ​ ​ ​ (18,644,600 ) ​ ​ ​ ​ ​ 39,719,586 ​ ​ ​ ​ ​ 41,484,902 ​ ​ Year ​ ​ Average ​ ​ Average ​ ​ Average ​ ​ Average ​ 2022 ​ ​ ​ ​ 892,363 ​ ​ ​ ​ ​ (357,307 ) ​ ​ ​ ​ ​ 66,288 ​ ​ ​ ​ ​ 601,344 ​ ​ 2021 ​ ​ ​ ​ 611,020 ​ ​ ​ ​ ​ (215,235 ) ​ ​ ​ ​ ​ (165,389 ) ​ ​ ​ ​ ​ 230,396 ​ ​ 2020 ​ ​ ​ ​ 1,168,689 ​ ​ ​ ​ ​ (653,440 ) ​ ​ ​ ​ ​ 1,225,086 ​ ​ ​ ​ ​ 1,740,335 ​ ​ The amounts in the Inclusion of Equity Values in the tables above are derived from the amounts set forth in the following tables. The Company does not pay any dividends and consequently, no adjustment for dividends is shown in the following tables. Year ​ ​ Year-End ​ ​ Change in ​ ​ Vesting-Date ​ ​ Change in ​ ​ Fair Value ​ ​ Total –  ​ 2022 ​ ​ ​ ​ 933,566 ​ ​ ​ ​ ​ (3,366,326 ) ​ ​ ​ ​ ​ 426,136 ​ ​ ​ ​ ​ (369,892 ) ​ ​ ​ ​ ​ 0 ​ ​ ​ ​ ​ (2,376,516 ) ​ ​ 2021 ​ ​ ​ ​ 0 ​ ​ ​ ​ ​ (17,338,751 ) ​ ​ ​ ​ ​ 662,450 ​ ​ ​ ​ ​ (1,202,564 ) ​ ​ ​ ​ ​ 0 ​ ​ ​ ​ ​ (17,878,865 ) ​ ​ 2020 ​ ​ ​ ​ 37,870,674 ​ ​ ​ ​ ​ 595,965 ​ ​ ​ ​ ​ 1,300,000 ​ ​ ​ ​ ​ (47,053 ) ​ ​ ​ ​ ​ 0 ​ ​ ​ ​ ​ 39,719,586 ​ ​ Year ​ ​ Average ​ ​ Average ​ ​ Average ​ ​ Average ​ ​ Average ​ ​ Total –  ​ 2022 ​ ​ ​ ​ 192,885 ​ ​ ​ ​ ​ (122,266 ) ​ ​ ​ ​ ​ 32,298 ​ ​ ​ ​ ​ (36,629 ) ​ ​ ​ ​ ​ 0 ​ ​ ​ ​ ​ 66,288 ​ ​ 2021 ​ ​ ​ ​ 84,641 ​ ​ ​ ​ ​ (105,418 ) ​ ​ ​ ​ ​ 65,018 ​ ​ ​ ​ ​ (47,094 ) ​ ​ ​ ​ ​ (162,536 ) ​ ​ ​ ​ ​ (165,389 ) ​ ​ 2020 ​ ​ ​ ​ 136,606 ​ ​ ​ ​ ​ 429,872 ​ ​ ​ ​ ​ 692,095 ​ ​ ​ ​ ​ (33,487 ) ​ ​ ​ ​ ​ 0 ​ ​ ​ ​ ​ 1,225,086 ​ ​
For the values of equity awards included in the above tables, the valuation of certain stock option awards uses the Black-Scholes option-pricing model with volatility assumptions that may differ materially from those disclosed as of the grant date. For purposes of this table, full reliance on the Company’s historical volatility was used even in cases where there was not full history, when on the grant date, a weighted blend of the Company’s volatility and the average historical peer volatilities was used. (4) 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each of the listed years in the Company and in the NASDAQ Biotechnology Index, respectively. Historical stock performance is not necessarily indicative of future stock performance. ​
(5)
Reflects “Net Income (loss)” for each applicable year as set forth in our Consolidated Statements of Operations included in our Annual Report on Form 10-K for each of the applicable years. </t>
        </is>
      </c>
      <c r="C4" s="4" t="inlineStr">
        <is>
          <t xml:space="preserve"> </t>
        </is>
      </c>
      <c r="D4" s="4" t="inlineStr">
        <is>
          <t xml:space="preserve"> </t>
        </is>
      </c>
    </row>
    <row r="5">
      <c r="A5" s="4" t="inlineStr">
        <is>
          <t>Named Executive Officers, Footnote [Text Block]</t>
        </is>
      </c>
      <c r="B5" s="4" t="inlineStr">
        <is>
          <t xml:space="preserve"> (1) Helen Sabzevari was our PEO for each year presented. The individuals comprising the Non-PEO NEOs for each year presented are listed below. ​
​
2020 ​ ​
2021 ​ ​
2022 ​
​
Donald P. Lehr ​ ​
Harry Thomasian Jr. ​ ​
Harry Thomasian Jr. ​
​
Jeffery Perez ​ ​
Donald P. Lehr ​ ​
Donald P. Lehr ​
​
Rick Sterling ​ ​
Jeffery Perez ​ ​
Jeffery Perez ​
​
Randal Kirk ​ ​
Rick Sterling ​ ​
Rutul Shah ​
​ ​ ​ ​
Brad Osborne ​ ​ ​ ​
​ ​ ​ ​
James V. Lambert ​ ​ ​ ​</t>
        </is>
      </c>
      <c r="C5" s="4" t="inlineStr">
        <is>
          <t xml:space="preserve"> </t>
        </is>
      </c>
      <c r="D5" s="4" t="inlineStr">
        <is>
          <t xml:space="preserve"> </t>
        </is>
      </c>
    </row>
    <row r="6">
      <c r="A6" s="4" t="inlineStr">
        <is>
          <t>Changed Peer Group, Footnote [Text Block]</t>
        </is>
      </c>
      <c r="B6" s="4" t="inlineStr">
        <is>
          <t xml:space="preserve"> (4)</t>
        </is>
      </c>
      <c r="C6" s="4" t="inlineStr">
        <is>
          <t xml:space="preserve"> </t>
        </is>
      </c>
      <c r="D6" s="4" t="inlineStr">
        <is>
          <t xml:space="preserve"> </t>
        </is>
      </c>
    </row>
    <row r="7">
      <c r="A7" s="4" t="inlineStr">
        <is>
          <t>PEO Total Compensation Amount</t>
        </is>
      </c>
      <c r="B7" s="5" t="n">
        <v>3497620</v>
      </c>
      <c r="C7" s="5" t="n">
        <v>2516168</v>
      </c>
      <c r="D7" s="5" t="n">
        <v>20409916</v>
      </c>
    </row>
    <row r="8">
      <c r="A8" s="4" t="inlineStr">
        <is>
          <t>PEO Actually Paid Compensation Amount</t>
        </is>
      </c>
      <c r="B8" s="5" t="n">
        <v>-1088021</v>
      </c>
      <c r="C8" s="6" t="n">
        <v>-16112695</v>
      </c>
      <c r="D8" s="6" t="n">
        <v>41484902</v>
      </c>
    </row>
    <row r="9">
      <c r="A9" s="4" t="inlineStr">
        <is>
          <t>Adjustment To PEO Compensation, Footnote [Text Block]</t>
        </is>
      </c>
      <c r="B9"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Year ​ ​ Summary ​ ​ Exclusion of ​ ​ Inclusion ​ ​ Compensation ​ 2022 ​ ​ ​ ​ 3,497,620 ​ ​ ​ ​ ​ (2,209,127 ) ​ ​ ​ ​ ​ (2,376,516 ) ​ ​ ​ ​ ​ (1,088,021 ) ​ ​ 2021 ​ ​ ​ ​ 2,516,168 ​ ​ ​ ​ ​ (749,998 ) ​ ​ ​ ​ ​ (17,878,865 ) ​ ​ ​ ​ ​ (16,112,695 ) ​ ​ 2020 ​ ​ ​ ​ 20,409,916 ​ ​ ​ ​ ​ (18,644,600 ) ​ ​ ​ ​ ​ 39,719,586 ​ ​ ​ ​ ​ 41,484,902 ​ ​ The amounts in the Inclusion of Equity Values in the tables above are derived from the amounts set forth in the following tables. The Company does not pay any dividends and consequently, no adjustment for dividends is shown in the following tables. Year ​ ​ Year-End ​ ​ Change in ​ ​ Vesting-Date ​ ​ Change in ​ ​ Fair Value ​ ​ Total –  ​ 2022 ​ ​ ​ ​ 933,566 ​ ​ ​ ​ ​ (3,366,326 ) ​ ​ ​ ​ ​ 426,136 ​ ​ ​ ​ ​ (369,892 ) ​ ​ ​ ​ ​ 0 ​ ​ ​ ​ ​ (2,376,516 ) ​ ​ 2021 ​ ​ ​ ​ 0 ​ ​ ​ ​ ​ (17,338,751 ) ​ ​ ​ ​ ​ 662,450 ​ ​ ​ ​ ​ (1,202,564 ) ​ ​ ​ ​ ​ 0 ​ ​ ​ ​ ​ (17,878,865 ) ​ ​ 2020 ​ ​ ​ ​ 37,870,674 ​ ​ ​ ​ ​ 595,965 ​ ​ ​ ​ ​ 1,300,000 ​ ​ ​ ​ ​ (47,053 ) ​ ​ ​ ​ ​ 0 ​ ​ ​ ​ ​ 39,719,586 ​ ​</t>
        </is>
      </c>
      <c r="C9" s="4" t="inlineStr">
        <is>
          <t xml:space="preserve"> </t>
        </is>
      </c>
      <c r="D9" s="4" t="inlineStr">
        <is>
          <t xml:space="preserve"> </t>
        </is>
      </c>
    </row>
    <row r="10">
      <c r="A10" s="4" t="inlineStr">
        <is>
          <t>Non-PEO NEO Average Total Compensation Amount</t>
        </is>
      </c>
      <c r="B10" s="5" t="n">
        <v>892363</v>
      </c>
      <c r="C10" s="6" t="n">
        <v>611020</v>
      </c>
      <c r="D10" s="6" t="n">
        <v>1168689</v>
      </c>
    </row>
    <row r="11">
      <c r="A11" s="4" t="inlineStr">
        <is>
          <t>Non-PEO NEO Average Compensation Actually Paid Amount</t>
        </is>
      </c>
      <c r="B11" s="5" t="n">
        <v>601344</v>
      </c>
      <c r="C11" s="6" t="n">
        <v>230396</v>
      </c>
      <c r="D11" s="6" t="n">
        <v>1740335</v>
      </c>
    </row>
    <row r="12">
      <c r="A12" s="4" t="inlineStr">
        <is>
          <t>Adjustment to Non-PEO NEO Compensation Footnote [Text Block]</t>
        </is>
      </c>
      <c r="B12"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 ​ Average ​ ​ Average ​ ​ Average ​ ​ Average ​ 2022 ​ ​ ​ ​ 892,363 ​ ​ ​ ​ ​ (357,307 ) ​ ​ ​ ​ ​ 66,288 ​ ​ ​ ​ ​ 601,344 ​ ​ 2021 ​ ​ ​ ​ 611,020 ​ ​ ​ ​ ​ (215,235 ) ​ ​ ​ ​ ​ (165,389 ) ​ ​ ​ ​ ​ 230,396 ​ ​ 2020 ​ ​ ​ ​ 1,168,689 ​ ​ ​ ​ ​ (653,440 ) ​ ​ ​ ​ ​ 1,225,086 ​ ​ ​ ​ ​ 1,740,335 ​ ​ The amounts in the Inclusion of Equity Values in the tables above are derived from the amounts set forth in the following tables. The Company does not pay any dividends and consequently, no adjustment for dividends is shown in the following tables. Year ​ ​ Average ​ ​ Average ​ ​ Average ​ ​ Average ​ ​ Average ​ ​ Total –  ​ 2022 ​ ​ ​ ​ 192,885 ​ ​ ​ ​ ​ (122,266 ) ​ ​ ​ ​ ​ 32,298 ​ ​ ​ ​ ​ (36,629 ) ​ ​ ​ ​ ​ 0 ​ ​ ​ ​ ​ 66,288 ​ ​ 2021 ​ ​ ​ ​ 84,641 ​ ​ ​ ​ ​ (105,418 ) ​ ​ ​ ​ ​ 65,018 ​ ​ ​ ​ ​ (47,094 ) ​ ​ ​ ​ ​ (162,536 ) ​ ​ ​ ​ ​ (165,389 ) ​ ​ 2020 ​ ​ ​ ​ 136,606 ​ ​ ​ ​ ​ 429,872 ​ ​ ​ ​ ​ 692,095 ​ ​ ​ ​ ​ (33,487 ) ​ ​ ​ ​ ​ 0 ​ ​ ​ ​ ​ 1,225,086 ​ ​</t>
        </is>
      </c>
      <c r="C12" s="4" t="inlineStr">
        <is>
          <t xml:space="preserve"> </t>
        </is>
      </c>
      <c r="D12" s="4" t="inlineStr">
        <is>
          <t xml:space="preserve"> </t>
        </is>
      </c>
    </row>
    <row r="13">
      <c r="A13" s="4" t="inlineStr">
        <is>
          <t>Compensation Actually Paid vs. Total Shareholder Return [Text Block]</t>
        </is>
      </c>
      <c r="B13" s="4" t="inlineStr">
        <is>
          <t>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t>
        </is>
      </c>
      <c r="C13" s="4" t="inlineStr">
        <is>
          <t xml:space="preserve"> </t>
        </is>
      </c>
      <c r="D13" s="4" t="inlineStr">
        <is>
          <t xml:space="preserve"> </t>
        </is>
      </c>
    </row>
    <row r="14">
      <c r="A14" s="4" t="inlineStr">
        <is>
          <t>Compensation Actually Paid vs. Net Income [Text Block]</t>
        </is>
      </c>
      <c r="B14" s="4" t="inlineStr">
        <is>
          <t>Description of Relationship Between PEO and Non-PEO NEO Compensation Actually Paid and Net Income (loss)
The following chart sets forth the relationship between Compensation Actually Paid to our PEO, the average of Compensation Actually Paid to our Non-PEO NEOs, and our Net Income (loss) during the three most recently completed fiscal years.</t>
        </is>
      </c>
      <c r="C14" s="4" t="inlineStr">
        <is>
          <t xml:space="preserve"> </t>
        </is>
      </c>
      <c r="D14" s="4" t="inlineStr">
        <is>
          <t xml:space="preserve"> </t>
        </is>
      </c>
    </row>
    <row r="15">
      <c r="A15" s="4" t="inlineStr">
        <is>
          <t>Total Shareholder Return Amount</t>
        </is>
      </c>
      <c r="B15" s="7" t="n">
        <v>27.74</v>
      </c>
      <c r="C15" s="8" t="n">
        <v>67.7</v>
      </c>
      <c r="D15" s="9" t="n">
        <v>186.13</v>
      </c>
    </row>
    <row r="16">
      <c r="A16" s="4" t="inlineStr">
        <is>
          <t>Peer Group Total Shareholder Return Amount</t>
        </is>
      </c>
      <c r="B16" s="9" t="n">
        <v>113.65</v>
      </c>
      <c r="C16" s="9" t="n">
        <v>126.45</v>
      </c>
      <c r="D16" s="9" t="n">
        <v>126.42</v>
      </c>
    </row>
    <row r="17">
      <c r="A17" s="4" t="inlineStr">
        <is>
          <t>Net Income (Loss)</t>
        </is>
      </c>
      <c r="B17" s="5" t="n">
        <v>28300000</v>
      </c>
      <c r="C17" s="6" t="n">
        <v>-92200000</v>
      </c>
      <c r="D17" s="6" t="n">
        <v>-170500000</v>
      </c>
    </row>
    <row r="18">
      <c r="A18" s="4" t="inlineStr">
        <is>
          <t>PEO Name</t>
        </is>
      </c>
      <c r="B18" s="4" t="inlineStr">
        <is>
          <t>Helen Sabzevari</t>
        </is>
      </c>
      <c r="C18" s="4" t="inlineStr">
        <is>
          <t xml:space="preserve"> </t>
        </is>
      </c>
      <c r="D18" s="4" t="inlineStr">
        <is>
          <t xml:space="preserve"> </t>
        </is>
      </c>
    </row>
    <row r="19">
      <c r="A19" s="4" t="inlineStr">
        <is>
          <t>Additional 402(v) Disclosure [Text Block]</t>
        </is>
      </c>
      <c r="C19" s="4" t="inlineStr">
        <is>
          <t xml:space="preserve"> </t>
        </is>
      </c>
      <c r="D19" s="4" t="inlineStr">
        <is>
          <t xml:space="preserve"> </t>
        </is>
      </c>
    </row>
    <row r="20">
      <c r="A20" s="4" t="inlineStr">
        <is>
          <t>PEO [Member] | Exclusion of Stock Awards and Option Awards</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2209127</v>
      </c>
      <c r="C22" s="6" t="n">
        <v>-749998</v>
      </c>
      <c r="D22" s="6" t="n">
        <v>-18644600</v>
      </c>
    </row>
    <row r="23">
      <c r="A23" s="4" t="inlineStr">
        <is>
          <t>PEO [Member] | Inclusion of Equity Values</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2376516</v>
      </c>
      <c r="C25" s="6" t="n">
        <v>-17878865</v>
      </c>
      <c r="D25" s="6" t="n">
        <v>39719586</v>
      </c>
    </row>
    <row r="26">
      <c r="A26" s="4" t="inlineStr">
        <is>
          <t>PEO [Member] | Year-End Fair Value of Equity Awards Granted During Year That Remained Unvested as of Last Day of Yea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933566</v>
      </c>
      <c r="C28" s="6" t="n">
        <v>0</v>
      </c>
      <c r="D28" s="6" t="n">
        <v>37870674</v>
      </c>
    </row>
    <row r="29">
      <c r="A29" s="4" t="inlineStr">
        <is>
          <t>PEO [Member] | Change in Fair Value from Last Day of Prior Year to Last Day of Year of Unvested Equity Awards</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3366326</v>
      </c>
      <c r="C31" s="6" t="n">
        <v>-17338751</v>
      </c>
      <c r="D31" s="6" t="n">
        <v>595965</v>
      </c>
    </row>
    <row r="32">
      <c r="A32" s="4" t="inlineStr">
        <is>
          <t>PEO [Member] | Vesting-Date Fair Value of Equity Awards Granted During Year that Vested During Yea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426136</v>
      </c>
      <c r="C34" s="6" t="n">
        <v>662450</v>
      </c>
      <c r="D34" s="6" t="n">
        <v>1300000</v>
      </c>
    </row>
    <row r="35">
      <c r="A35" s="4" t="inlineStr">
        <is>
          <t>PEO [Member] | Change in Fair Value from Last Day of Prior Year to Vesting Date of Unvested Equity Awards that Vested During Yea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69892</v>
      </c>
      <c r="C37" s="6" t="n">
        <v>-1202564</v>
      </c>
      <c r="D37" s="6" t="n">
        <v>-47053</v>
      </c>
    </row>
    <row r="38">
      <c r="A38" s="4" t="inlineStr">
        <is>
          <t>PEO [Member] | Fair Value at Last Day of Prior Year of Equity Awards Forfeited During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Non-PEO NEO [Member] | Exclusion of Stock Awards and Option Awards</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57307</v>
      </c>
      <c r="C43" s="6" t="n">
        <v>-215235</v>
      </c>
      <c r="D43" s="6" t="n">
        <v>-653440</v>
      </c>
    </row>
    <row r="44">
      <c r="A44" s="4" t="inlineStr">
        <is>
          <t>Non-PEO NEO [Member] | Inclusion of Equity Values</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6288</v>
      </c>
      <c r="C46" s="6" t="n">
        <v>-165389</v>
      </c>
      <c r="D46" s="6" t="n">
        <v>1225086</v>
      </c>
    </row>
    <row r="47">
      <c r="A47" s="4" t="inlineStr">
        <is>
          <t>Non-PEO NEO [Member] | Change in Fair Value from Last Day of Prior Year to Last Day of Year of Unvested Equity Awards</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22266</v>
      </c>
      <c r="C49" s="6" t="n">
        <v>-105418</v>
      </c>
      <c r="D49" s="6" t="n">
        <v>429872</v>
      </c>
    </row>
    <row r="50">
      <c r="A50" s="4" t="inlineStr">
        <is>
          <t>Non-PEO NEO [Member] | Change in Fair Value from Last Day of Prior Year to Vesting Date of Unvested Equity Awards that Vested During Yea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6629</v>
      </c>
      <c r="C52" s="6" t="n">
        <v>-47094</v>
      </c>
      <c r="D52" s="6" t="n">
        <v>-33487</v>
      </c>
    </row>
    <row r="53">
      <c r="A53" s="4" t="inlineStr">
        <is>
          <t>Non-PEO NEO [Member] | Fair Value at Last Day of Prior Year of Equity Awards Forfeited During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162536</v>
      </c>
      <c r="D55" s="6" t="n">
        <v>0</v>
      </c>
    </row>
    <row r="56">
      <c r="A56" s="4" t="inlineStr">
        <is>
          <t>Non-PEO NEO [Member] | Non-PEO N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2885</v>
      </c>
      <c r="C58" s="6" t="n">
        <v>84641</v>
      </c>
      <c r="D58" s="6" t="n">
        <v>136606</v>
      </c>
    </row>
    <row r="59">
      <c r="A59" s="4" t="inlineStr">
        <is>
          <t>Non-PEO NEO [Member] | Change In Fair Value As Of Vesting Date Of Current Year Awards Vested During Current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32298</v>
      </c>
      <c r="C61" s="5" t="n">
        <v>65018</v>
      </c>
      <c r="D61" s="5" t="n">
        <v>6920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5:42Z</dcterms:created>
  <dcterms:modified xmlns:dcterms="http://purl.org/dc/terms/" xmlns:xsi="http://www.w3.org/2001/XMLSchema-instance" xsi:type="dcterms:W3CDTF">2023-04-25T20:05:42Z</dcterms:modified>
</cp:coreProperties>
</file>